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uStar Energy L.P.</t>
        </is>
      </c>
    </row>
    <row r="8">
      <c r="A8" s="4" t="inlineStr">
        <is>
          <t>Entity Central Index Key</t>
        </is>
      </c>
      <c r="B8" s="4" t="inlineStr">
        <is>
          <t>00011108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presents (i) compensation paid to our CEO, individually, and (ii) average compensation paid to our non-CEO named executive officers, collectively — in comparison to the financial performance measures presented below. Value of Initial Fixed $100 Investment Based on: Year (1) Summary Compen- sation Table Total for CEO ($) Compen- sation Actually Paid to CEO ($) (2) Average Summary Compensation Table Total for Non-CEO NEOs ($) Average Compensation Actually Paid to Non-CEO NEOs ($) (2) Total Unitholder Return (TUR) (3) Peer Group TUR (3) Net Income/ (Loss) ('000s $) (4) Adjusted Distribu- tion Coverage Ratio (5) 2022 6,660,881 7,262,999 1,919,341 2,095,586 85.05 130.86 222,747 2.1802 : 1 2021 6,261,736 6,784,746 1,882,088 2,031,207 76.30 99.96 38,225 2.0356 : 1 2020 4,160,453 3,871,296 1,489,355 1,364,853 62.78 71.31 (198,983) 1.3400 : 1</t>
        </is>
      </c>
      <c r="C4" s="4" t="inlineStr">
        <is>
          <t xml:space="preserve"> </t>
        </is>
      </c>
      <c r="D4" s="4" t="inlineStr">
        <is>
          <t xml:space="preserve"> </t>
        </is>
      </c>
    </row>
    <row r="5">
      <c r="A5" s="4" t="inlineStr">
        <is>
          <t>Named Executive Officers, Footnote [Text Block]</t>
        </is>
      </c>
      <c r="B5" s="4" t="inlineStr">
        <is>
          <t>For all years presented, our CEO was Bradley C. Barron and the non-CEO named executive officers were Thomas R. Shoaf, Mary Rose Brown, Amy L. Perry and Daniel S. Oliver.</t>
        </is>
      </c>
      <c r="C5" s="4" t="inlineStr">
        <is>
          <t xml:space="preserve"> </t>
        </is>
      </c>
      <c r="D5" s="4" t="inlineStr">
        <is>
          <t xml:space="preserve"> </t>
        </is>
      </c>
    </row>
    <row r="6">
      <c r="A6" s="4" t="inlineStr">
        <is>
          <t>Peer Group Issuers, Footnote [Text Block]</t>
        </is>
      </c>
      <c r="B6" s="4" t="inlineStr">
        <is>
          <t>The peer group represented in "Peer Group TUR" above is the Alerian MLP Index ("Peer Group"), which is the peer group that we use in our Annual Report on Form 10-K for purposes of Item 201(e) of Regulation S-K. An investment of $100 (with reinvestment of all dividends) is assumed to have been made in our common units and the Peer Group on December 31, 2019, and its relative performance is tracked through the end of each of the fiscal years presented.</t>
        </is>
      </c>
      <c r="C6" s="4" t="inlineStr">
        <is>
          <t xml:space="preserve"> </t>
        </is>
      </c>
      <c r="D6" s="4" t="inlineStr">
        <is>
          <t xml:space="preserve"> </t>
        </is>
      </c>
    </row>
    <row r="7">
      <c r="A7" s="4" t="inlineStr">
        <is>
          <t>PEO Total Compensation Amount</t>
        </is>
      </c>
      <c r="B7" s="5" t="n">
        <v>6660881</v>
      </c>
      <c r="C7" s="5" t="n">
        <v>6261736</v>
      </c>
      <c r="D7" s="5" t="n">
        <v>4160453</v>
      </c>
    </row>
    <row r="8">
      <c r="A8" s="4" t="inlineStr">
        <is>
          <t>PEO Actually Paid Compensation Amount</t>
        </is>
      </c>
      <c r="B8" s="5" t="n">
        <v>7262999</v>
      </c>
      <c r="C8" s="6" t="n">
        <v>6784746</v>
      </c>
      <c r="D8" s="6" t="n">
        <v>3871296</v>
      </c>
    </row>
    <row r="9">
      <c r="A9" s="4" t="inlineStr">
        <is>
          <t>Adjustment To PEO Compensation, Footnote [Text Block]</t>
        </is>
      </c>
      <c r="B9" s="4" t="inlineStr">
        <is>
          <t xml:space="preserve">We have made adjustments to the Summary Compensation Table totals — as prescribed by Item 402(v)(2)(iii) of Regulation S-K — to calculate the amounts disclosed above as "compensation actually paid." These adjustments are disclosed in the tables following footnote (5) below under the caption, "Footnote (2) continued: Adjustments to Determine Compensation Actually Paid." The following tables disclose adjustments to the Summary Compensation Table totals to calculate the amount disclosed above as "compensation actually paid" for the fiscal years 2022, 2021 and 2020. Compensation Actually Paid — Fiscal Year 2022 Adjustment Components CEO ($) Average of Non-CEO NEOs ($) Summary Compensation Table ("SCT") Total Compensation FY 2022 6,660,881 1,919,341 Deduction for change in the actuarial present value reported under the "Change in Pension Value and Nonqualified Deferred Compensation Earnings" column of the SCT — — Increase for Service Cost for Pension Plans 139,736 62,182 Increase for Prior Service Cost for Pension Plans — — Deduction for amounts reported under the "Equity Awards" column of the SCT (3,204,243) (635,575) Increase for fair value of equity awards granted during 2022 that remained unvested as of 2022 year-end, determined as of 2022 year-end 3,186,320 632,020 Increase based on change in fair value during 2022 of equity awards granted in prior fiscal years that were outstanding and unvested as of 2022 year-end 31,442 7,212 Increase based on fair value of equity awards granted during 2022 that vested during 2022, determined as of vesting date 94,569 26,949 Increase based on change in fair value of equity awards granted in prior years that vested in 2022, measured from the end of 2021 to the vesting date 23,590 5,951 Deduction of fair value, measured at end of 2021, of equity awards granted in prior fiscal years that failed to meet applicable vesting conditions in 2022 — — Increase for dollar value of distributions paid on equity awards during 2022 prior to the vesting date 330,704 77,506 Increase based on incremental fair value for any options modified during 2022 — — Compensation Actually Paid FY 2022 7,262,999 2,095,586 Compensation Actually Paid — Fiscal Year 2021 Adjustment Components CEO ($) Average of Non-CEO NEOs ($) Summary Compensation Table ("SCT") Total Compensation FY 2021 6,261,736 1,882,088 Deduction for change in the actuarial present value reported under the "Change in Pension Value and Nonqualified Deferred Compensation Earnings" column of the SCT (137,622) (56,132) Increase for Service Cost for Pension Plans 88,500 48,339 Increase for Prior Service Cost for Pension Plans — — Deduction for amounts reported under the "Equity Awards" column of the SCT (2,896,986) (598,127) Increase for fair value of equity awards granted during 2021 that remained unvested as of 2021 year-end, determined as of 2021 year-end 2,832,087 585,242 Increase based on change in fair value during 2021 of equity awards granted in prior fiscal years that were outstanding and unvested as of 2021 year-end 277,091 72,643 Increase based on fair value of equity awards granted during 2021 that vested during 2021, determined as of vesting date — — Increase based on change in fair value of equity awards granted in prior years that vested in 2021, measured from the end of 2020 to the vesting date 134,203 37,585 Deduction of fair value, measured at end of 2020, of equity awards granted in prior fiscal years that failed to meet applicable vesting conditions in 2021 (21,197) (6,676) Increase for dollar value of distributions paid on equity awards during 2021 prior to the vesting date 246,934 66,245 Increase based on incremental fair value for any options modified during 2021 — — Compensation Actually Paid FY 2021 6,784,746 2,031,207 Compensation Actually Paid — Fiscal Year 2020 Adjustment Components CEO ($) Average of Non-CEO NEOs ($) Summary Compensation Table ("SCT") Total Compensation FY 2020 4,160,453 1,489,355 Deduction for change in the actuarial present value reported under the "Change in Pension Value and Nonqualified Deferred Compensation Earnings" column of the SCT (246,179) (156,537) Increase for Service Cost for Pension Plans 82,971 44,259 Increase for Prior Service Cost for Pension Plans — — Deduction for amounts reported under the "Equity Awards" column of the SCT (2,213,621) (591,308) Increase for fair value of equity awards granted during 2020 that remained unvested as of 2020 year-end, determined as of 2020 year-end 2,608,426 695,445 Deduction based on change in fair value during 2020 of equity awards granted in prior fiscal years that were outstanding and unvested as of 2020 year-end (1,033,421) (283,094) Increase based on fair value of equity awards granted during 2020 that vested during 2020, determined as of vesting date 682,102 219,896 Deduction based on change in fair value of equity awards granted in prior years that vested in 2020, measured from the end of 2019 to the vesting date (390,786) (115,240) Deduction of fair value, measured at end of 2019, of equity awards granted in prior fiscal years that failed to meet applicable vesting conditions in 2020 — — Increase for dollar value of distributions paid on equity awards during 2020 prior to the vesting date 221,351 62,077 Increase based on incremental fair value for any options modified during 2020 — — Compensation Actually Paid FY 2020 3,871,296 1,364,853 </t>
        </is>
      </c>
      <c r="C9" s="4" t="inlineStr">
        <is>
          <t xml:space="preserve"> </t>
        </is>
      </c>
      <c r="D9" s="4" t="inlineStr">
        <is>
          <t xml:space="preserve"> </t>
        </is>
      </c>
    </row>
    <row r="10">
      <c r="A10" s="4" t="inlineStr">
        <is>
          <t>Non-PEO NEO Average Total Compensation Amount</t>
        </is>
      </c>
      <c r="B10" s="5" t="n">
        <v>1919341</v>
      </c>
      <c r="C10" s="6" t="n">
        <v>1882088</v>
      </c>
      <c r="D10" s="6" t="n">
        <v>1489355</v>
      </c>
    </row>
    <row r="11">
      <c r="A11" s="4" t="inlineStr">
        <is>
          <t>Non-PEO NEO Average Compensation Actually Paid Amount</t>
        </is>
      </c>
      <c r="B11" s="5" t="n">
        <v>2095586</v>
      </c>
      <c r="C11" s="6" t="n">
        <v>2031207</v>
      </c>
      <c r="D11" s="6" t="n">
        <v>1364853</v>
      </c>
    </row>
    <row r="12">
      <c r="A12" s="4" t="inlineStr">
        <is>
          <t>Adjustment to Non-PEO NEO Compensation Footnote [Text Block]</t>
        </is>
      </c>
      <c r="B12" s="4" t="inlineStr">
        <is>
          <t xml:space="preserve">We have made adjustments to the Summary Compensation Table totals — as prescribed by Item 402(v)(2)(iii) of Regulation S-K — to calculate the amounts disclosed above as "compensation actually paid." These adjustments are disclosed in the tables following footnote (5) below under the caption, "Footnote (2) continued: Adjustments to Determine Compensation Actually Paid." The following tables disclose adjustments to the Summary Compensation Table totals to calculate the amount disclosed above as "compensation actually paid" for the fiscal years 2022, 2021 and 2020. Compensation Actually Paid — Fiscal Year 2022 Adjustment Components CEO ($) Average of Non-CEO NEOs ($) Summary Compensation Table ("SCT") Total Compensation FY 2022 6,660,881 1,919,341 Deduction for change in the actuarial present value reported under the "Change in Pension Value and Nonqualified Deferred Compensation Earnings" column of the SCT — — Increase for Service Cost for Pension Plans 139,736 62,182 Increase for Prior Service Cost for Pension Plans — — Deduction for amounts reported under the "Equity Awards" column of the SCT (3,204,243) (635,575) Increase for fair value of equity awards granted during 2022 that remained unvested as of 2022 year-end, determined as of 2022 year-end 3,186,320 632,020 Increase based on change in fair value during 2022 of equity awards granted in prior fiscal years that were outstanding and unvested as of 2022 year-end 31,442 7,212 Increase based on fair value of equity awards granted during 2022 that vested during 2022, determined as of vesting date 94,569 26,949 Increase based on change in fair value of equity awards granted in prior years that vested in 2022, measured from the end of 2021 to the vesting date 23,590 5,951 Deduction of fair value, measured at end of 2021, of equity awards granted in prior fiscal years that failed to meet applicable vesting conditions in 2022 — — Increase for dollar value of distributions paid on equity awards during 2022 prior to the vesting date 330,704 77,506 Increase based on incremental fair value for any options modified during 2022 — — Compensation Actually Paid FY 2022 7,262,999 2,095,586 Compensation Actually Paid — Fiscal Year 2021 Adjustment Components CEO ($) Average of Non-CEO NEOs ($) Summary Compensation Table ("SCT") Total Compensation FY 2021 6,261,736 1,882,088 Deduction for change in the actuarial present value reported under the "Change in Pension Value and Nonqualified Deferred Compensation Earnings" column of the SCT (137,622) (56,132) Increase for Service Cost for Pension Plans 88,500 48,339 Increase for Prior Service Cost for Pension Plans — — Deduction for amounts reported under the "Equity Awards" column of the SCT (2,896,986) (598,127) Increase for fair value of equity awards granted during 2021 that remained unvested as of 2021 year-end, determined as of 2021 year-end 2,832,087 585,242 Increase based on change in fair value during 2021 of equity awards granted in prior fiscal years that were outstanding and unvested as of 2021 year-end 277,091 72,643 Increase based on fair value of equity awards granted during 2021 that vested during 2021, determined as of vesting date — — Increase based on change in fair value of equity awards granted in prior years that vested in 2021, measured from the end of 2020 to the vesting date 134,203 37,585 Deduction of fair value, measured at end of 2020, of equity awards granted in prior fiscal years that failed to meet applicable vesting conditions in 2021 (21,197) (6,676) Increase for dollar value of distributions paid on equity awards during 2021 prior to the vesting date 246,934 66,245 Increase based on incremental fair value for any options modified during 2021 — — Compensation Actually Paid FY 2021 6,784,746 2,031,207 Compensation Actually Paid — Fiscal Year 2020 Adjustment Components CEO ($) Average of Non-CEO NEOs ($) Summary Compensation Table ("SCT") Total Compensation FY 2020 4,160,453 1,489,355 Deduction for change in the actuarial present value reported under the "Change in Pension Value and Nonqualified Deferred Compensation Earnings" column of the SCT (246,179) (156,537) Increase for Service Cost for Pension Plans 82,971 44,259 Increase for Prior Service Cost for Pension Plans — — Deduction for amounts reported under the "Equity Awards" column of the SCT (2,213,621) (591,308) Increase for fair value of equity awards granted during 2020 that remained unvested as of 2020 year-end, determined as of 2020 year-end 2,608,426 695,445 Deduction based on change in fair value during 2020 of equity awards granted in prior fiscal years that were outstanding and unvested as of 2020 year-end (1,033,421) (283,094) Increase based on fair value of equity awards granted during 2020 that vested during 2020, determined as of vesting date 682,102 219,896 Deduction based on change in fair value of equity awards granted in prior years that vested in 2020, measured from the end of 2019 to the vesting date (390,786) (115,240) Deduction of fair value, measured at end of 2019, of equity awards granted in prior fiscal years that failed to meet applicable vesting conditions in 2020 — — Increase for dollar value of distributions paid on equity awards during 2020 prior to the vesting date 221,351 62,077 Increase based on incremental fair value for any options modified during 2020 — — Compensation Actually Paid FY 2020 3,871,296 1,364,853 </t>
        </is>
      </c>
      <c r="C12" s="4" t="inlineStr">
        <is>
          <t xml:space="preserve"> </t>
        </is>
      </c>
      <c r="D12" s="4" t="inlineStr">
        <is>
          <t xml:space="preserve"> </t>
        </is>
      </c>
    </row>
    <row r="13">
      <c r="A13" s="4" t="inlineStr">
        <is>
          <t>Compensation Actually Paid vs. Total Shareholder Return [Text Block]</t>
        </is>
      </c>
      <c r="B13" s="4" t="inlineStr">
        <is>
          <t>Compensation Actually Paid vs Cumulative TUR</t>
        </is>
      </c>
      <c r="C13" s="4" t="inlineStr">
        <is>
          <t xml:space="preserve"> </t>
        </is>
      </c>
      <c r="D13" s="4" t="inlineStr">
        <is>
          <t xml:space="preserve"> </t>
        </is>
      </c>
    </row>
    <row r="14">
      <c r="A14" s="4" t="inlineStr">
        <is>
          <t>Compensation Actually Paid vs. Net Income [Text Block]</t>
        </is>
      </c>
      <c r="B14" s="4" t="inlineStr">
        <is>
          <t>Compensation Actually Paid vs Net Income/(Loss)</t>
        </is>
      </c>
      <c r="C14" s="4" t="inlineStr">
        <is>
          <t xml:space="preserve"> </t>
        </is>
      </c>
      <c r="D14" s="4" t="inlineStr">
        <is>
          <t xml:space="preserve"> </t>
        </is>
      </c>
    </row>
    <row r="15">
      <c r="A15" s="4" t="inlineStr">
        <is>
          <t>Compensation Actually Paid vs. Company Selected Measure [Text Block]</t>
        </is>
      </c>
      <c r="B15" s="4" t="inlineStr">
        <is>
          <t>Compensation Actually Paid vs Adjusted DCR</t>
        </is>
      </c>
      <c r="C15" s="4" t="inlineStr">
        <is>
          <t xml:space="preserve"> </t>
        </is>
      </c>
      <c r="D15" s="4" t="inlineStr">
        <is>
          <t xml:space="preserve"> </t>
        </is>
      </c>
    </row>
    <row r="16">
      <c r="A16" s="4" t="inlineStr">
        <is>
          <t>Total Shareholder Return Vs Peer Group [Text Block]</t>
        </is>
      </c>
      <c r="B16" s="4" t="inlineStr">
        <is>
          <t>Cumulative TUR vs Peer Group TUR</t>
        </is>
      </c>
      <c r="C16" s="4" t="inlineStr">
        <is>
          <t xml:space="preserve"> </t>
        </is>
      </c>
      <c r="D16" s="4" t="inlineStr">
        <is>
          <t xml:space="preserve"> </t>
        </is>
      </c>
    </row>
    <row r="17">
      <c r="A17" s="4" t="inlineStr">
        <is>
          <t>Tabular List [Table Text Block]</t>
        </is>
      </c>
      <c r="B17" s="4" t="inlineStr">
        <is>
          <t>The following table lists the "most important financial measures" (within the meaning of Item 402(v)(6) of Regulation S-K) and other measures that we use to link compensation actually paid to company performance. These measures are more fully described in this proxy statement in "Compensation Discussion and Analysis," and we hereby incorporate by reference into this section our disclosures regarding the measures listed below that are contained in "Compensation Discussion and Analysis—Elements of Executive Compensation—Bonus Awards" and "Compensation Discussion and Analysis—Elements of Executive Compensation—Long-Term Incentive Awards—Performance Awards." Performance Measures total unitholder return (TUR) - used for Performance Awards adjusted distribution coverage ratio (DCR) - used for Performance Awards adjusted EBITDA compared to budget - used for Bonus Awards adjusted distributable cash flow (DCF) compared to budget - used for Bonus Awards HSE/ESG performance - used for Bonus Awards adjusted operating and general administrative expense compared to budget - used for Bonus Awards</t>
        </is>
      </c>
      <c r="C17" s="4" t="inlineStr">
        <is>
          <t xml:space="preserve"> </t>
        </is>
      </c>
      <c r="D17" s="4" t="inlineStr">
        <is>
          <t xml:space="preserve"> </t>
        </is>
      </c>
    </row>
    <row r="18">
      <c r="A18" s="4" t="inlineStr">
        <is>
          <t>Total Shareholder Return Amount</t>
        </is>
      </c>
      <c r="B18" s="7" t="n">
        <v>85.05</v>
      </c>
      <c r="C18" s="8" t="n">
        <v>76.3</v>
      </c>
      <c r="D18" s="8" t="n">
        <v>62.78</v>
      </c>
    </row>
    <row r="19">
      <c r="A19" s="4" t="inlineStr">
        <is>
          <t>Peer Group Total Shareholder Return Amount</t>
        </is>
      </c>
      <c r="B19" s="8" t="n">
        <v>130.86</v>
      </c>
      <c r="C19" s="8" t="n">
        <v>99.95999999999999</v>
      </c>
      <c r="D19" s="8" t="n">
        <v>71.31</v>
      </c>
    </row>
    <row r="20">
      <c r="A20" s="4" t="inlineStr">
        <is>
          <t>Net Income (Loss)</t>
        </is>
      </c>
      <c r="B20" s="5" t="n">
        <v>222747000</v>
      </c>
      <c r="C20" s="5" t="n">
        <v>38225000</v>
      </c>
      <c r="D20" s="5" t="n">
        <v>-198983000</v>
      </c>
    </row>
    <row r="21">
      <c r="A21" s="4" t="inlineStr">
        <is>
          <t>Company Selected Measure Amount</t>
        </is>
      </c>
      <c r="B21" s="9" t="n">
        <v>2.1802</v>
      </c>
      <c r="C21" s="9" t="n">
        <v>2.0356</v>
      </c>
      <c r="D21" s="9" t="n">
        <v>1.34</v>
      </c>
    </row>
    <row r="22">
      <c r="A22" s="4" t="inlineStr">
        <is>
          <t>PEO Name</t>
        </is>
      </c>
      <c r="B22" s="4" t="inlineStr">
        <is>
          <t>Bradley C. Barron</t>
        </is>
      </c>
      <c r="C22" s="4" t="inlineStr">
        <is>
          <t>Bradley C. Barron</t>
        </is>
      </c>
      <c r="D22" s="4" t="inlineStr">
        <is>
          <t>Bradley C. Barron</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otal unitholder return (TUR)</t>
        </is>
      </c>
      <c r="C25" s="4" t="inlineStr">
        <is>
          <t xml:space="preserve"> </t>
        </is>
      </c>
      <c r="D25" s="4" t="inlineStr">
        <is>
          <t xml:space="preserve"> </t>
        </is>
      </c>
    </row>
    <row r="26">
      <c r="A26" s="4" t="inlineStr">
        <is>
          <t>Non-GAAP Measure Description [Text Block]</t>
        </is>
      </c>
      <c r="B26" s="4" t="inlineStr">
        <is>
          <t>total unitholder return (TUR) - used for Performance Award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distribution coverage ratio (DCR)</t>
        </is>
      </c>
      <c r="C29" s="4" t="inlineStr">
        <is>
          <t xml:space="preserve"> </t>
        </is>
      </c>
      <c r="D29" s="4" t="inlineStr">
        <is>
          <t xml:space="preserve"> </t>
        </is>
      </c>
    </row>
    <row r="30">
      <c r="A30" s="4" t="inlineStr">
        <is>
          <t>Non-GAAP Measure Description [Text Block]</t>
        </is>
      </c>
      <c r="B30" s="4" t="inlineStr">
        <is>
          <t>adjusted distribution coverage ratio (DCR) - used for Performance Award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 compared to budget</t>
        </is>
      </c>
      <c r="C33" s="4" t="inlineStr">
        <is>
          <t xml:space="preserve"> </t>
        </is>
      </c>
      <c r="D33" s="4" t="inlineStr">
        <is>
          <t xml:space="preserve"> </t>
        </is>
      </c>
    </row>
    <row r="34">
      <c r="A34" s="4" t="inlineStr">
        <is>
          <t>Non-GAAP Measure Description [Text Block]</t>
        </is>
      </c>
      <c r="B34" s="4" t="inlineStr">
        <is>
          <t>adjusted EBITDA compared to budget - used for Bonus Award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distributable cash flow (DCF) compared to budget</t>
        </is>
      </c>
      <c r="C37" s="4" t="inlineStr">
        <is>
          <t xml:space="preserve"> </t>
        </is>
      </c>
      <c r="D37" s="4" t="inlineStr">
        <is>
          <t xml:space="preserve"> </t>
        </is>
      </c>
    </row>
    <row r="38">
      <c r="A38" s="4" t="inlineStr">
        <is>
          <t>Non-GAAP Measure Description [Text Block]</t>
        </is>
      </c>
      <c r="B38" s="4" t="inlineStr">
        <is>
          <t>adjusted distributable cash flow (DCF) compared to budget - used for Bonus Awards</t>
        </is>
      </c>
      <c r="C38" s="4" t="inlineStr">
        <is>
          <t xml:space="preserve"> </t>
        </is>
      </c>
      <c r="D38" s="4" t="inlineStr">
        <is>
          <t xml:space="preserve"> </t>
        </is>
      </c>
    </row>
    <row r="39">
      <c r="A39" s="4" t="inlineStr">
        <is>
          <t>Measure [Axis]: 5</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HSE/ESG performance</t>
        </is>
      </c>
      <c r="C41" s="4" t="inlineStr">
        <is>
          <t xml:space="preserve"> </t>
        </is>
      </c>
      <c r="D41" s="4" t="inlineStr">
        <is>
          <t xml:space="preserve"> </t>
        </is>
      </c>
    </row>
    <row r="42">
      <c r="A42" s="4" t="inlineStr">
        <is>
          <t>Non-GAAP Measure Description [Text Block]</t>
        </is>
      </c>
      <c r="B42" s="4" t="inlineStr">
        <is>
          <t>HSE/ESG performance - used for Bonus Awards</t>
        </is>
      </c>
      <c r="C42" s="4" t="inlineStr">
        <is>
          <t xml:space="preserve"> </t>
        </is>
      </c>
      <c r="D42" s="4" t="inlineStr">
        <is>
          <t xml:space="preserve"> </t>
        </is>
      </c>
    </row>
    <row r="43">
      <c r="A43" s="4" t="inlineStr">
        <is>
          <t>Measure [Axis]: 6</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adjusted operating and general administrative expense compared to budget</t>
        </is>
      </c>
      <c r="C45" s="4" t="inlineStr">
        <is>
          <t xml:space="preserve"> </t>
        </is>
      </c>
      <c r="D45" s="4" t="inlineStr">
        <is>
          <t xml:space="preserve"> </t>
        </is>
      </c>
    </row>
    <row r="46">
      <c r="A46" s="4" t="inlineStr">
        <is>
          <t>Non-GAAP Measure Description [Text Block]</t>
        </is>
      </c>
      <c r="B46" s="4" t="inlineStr">
        <is>
          <t>adjusted operating and general administrative expense compared to budget - used for Bonus Awards</t>
        </is>
      </c>
      <c r="C46" s="4" t="inlineStr">
        <is>
          <t xml:space="preserve"> </t>
        </is>
      </c>
      <c r="D46" s="4" t="inlineStr">
        <is>
          <t xml:space="preserve"> </t>
        </is>
      </c>
    </row>
    <row r="47">
      <c r="A47" s="4" t="inlineStr">
        <is>
          <t>PEO [Member] | Deduction for change in the actuarial present value reported under the "Change in Pension Value and Nonqualified Deferred Compensation Earnings" column of the SC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0</v>
      </c>
      <c r="C49" s="5" t="n">
        <v>-137622</v>
      </c>
      <c r="D49" s="5" t="n">
        <v>-246179</v>
      </c>
    </row>
    <row r="50">
      <c r="A50" s="4" t="inlineStr">
        <is>
          <t>PEO [Member] | Increase for Service Cost for Pension Pla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39736</v>
      </c>
      <c r="C52" s="6" t="n">
        <v>88500</v>
      </c>
      <c r="D52" s="6" t="n">
        <v>82971</v>
      </c>
    </row>
    <row r="53">
      <c r="A53" s="4" t="inlineStr">
        <is>
          <t>PEO [Member] | Increase for Prior Service Cost for Pension Pla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Deduction for amounts reported under the "Equity Awards" column of the SC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204243</v>
      </c>
      <c r="C58" s="6" t="n">
        <v>-2896986</v>
      </c>
      <c r="D58" s="6" t="n">
        <v>-2213621</v>
      </c>
    </row>
    <row r="59">
      <c r="A59" s="4" t="inlineStr">
        <is>
          <t>PEO [Member] | Increase for fair value of equity awards granted during 2022 that remained unvested as of 2022 year-end, determined as of 2022 year-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186320</v>
      </c>
      <c r="C61" s="4" t="inlineStr">
        <is>
          <t xml:space="preserve"> </t>
        </is>
      </c>
      <c r="D61" s="4" t="inlineStr">
        <is>
          <t xml:space="preserve"> </t>
        </is>
      </c>
    </row>
    <row r="62">
      <c r="A62" s="4" t="inlineStr">
        <is>
          <t>PEO [Member] | Increase based on change in fair value during 2022 of equity awards granted in prior fiscal years that were outstanding and unvested as of 2022 year-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1442</v>
      </c>
      <c r="C64" s="4" t="inlineStr">
        <is>
          <t xml:space="preserve"> </t>
        </is>
      </c>
      <c r="D64" s="4" t="inlineStr">
        <is>
          <t xml:space="preserve"> </t>
        </is>
      </c>
    </row>
    <row r="65">
      <c r="A65" s="4" t="inlineStr">
        <is>
          <t>PEO [Member] | Increase based on fair value of equity awards granted during 2022 that vested during 2022, determined as of vesting dat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94569</v>
      </c>
      <c r="C67" s="4" t="inlineStr">
        <is>
          <t xml:space="preserve"> </t>
        </is>
      </c>
      <c r="D67" s="4" t="inlineStr">
        <is>
          <t xml:space="preserve"> </t>
        </is>
      </c>
    </row>
    <row r="68">
      <c r="A68" s="4" t="inlineStr">
        <is>
          <t>PEO [Member] | Increase based on change in fair value of equity awards granted in prior years that vested in 2022, measured from the end of 2021 to the vesting dat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3590</v>
      </c>
      <c r="C70" s="4" t="inlineStr">
        <is>
          <t xml:space="preserve"> </t>
        </is>
      </c>
      <c r="D70" s="4" t="inlineStr">
        <is>
          <t xml:space="preserve"> </t>
        </is>
      </c>
    </row>
    <row r="71">
      <c r="A71" s="4" t="inlineStr">
        <is>
          <t>PEO [Member] | Deduction of fair value, measured at end of 2021, of equity awards granted in prior fiscal years that failed to meet applicable vesting conditions in 2022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4" t="inlineStr">
        <is>
          <t xml:space="preserve"> </t>
        </is>
      </c>
      <c r="D73" s="4" t="inlineStr">
        <is>
          <t xml:space="preserve"> </t>
        </is>
      </c>
    </row>
    <row r="74">
      <c r="A74" s="4" t="inlineStr">
        <is>
          <t>PEO [Member] | Increase for dollar value of distributions paid on equity awards during 2022 prior to the vesting dat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330704</v>
      </c>
      <c r="C76" s="4" t="inlineStr">
        <is>
          <t xml:space="preserve"> </t>
        </is>
      </c>
      <c r="D76" s="4" t="inlineStr">
        <is>
          <t xml:space="preserve"> </t>
        </is>
      </c>
    </row>
    <row r="77">
      <c r="A77" s="4" t="inlineStr">
        <is>
          <t>PEO [Member] | Increase based on incremental fair value for any options modified during 2022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4" t="inlineStr">
        <is>
          <t xml:space="preserve"> </t>
        </is>
      </c>
      <c r="D79" s="4" t="inlineStr">
        <is>
          <t xml:space="preserve"> </t>
        </is>
      </c>
    </row>
    <row r="80">
      <c r="A80" s="4" t="inlineStr">
        <is>
          <t>PEO [Member] | Increase for fair value of equity awards granted during 2021 that remained unvested as of 2021 year-end, determined as of 2021 year-en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6" t="n">
        <v>2832087</v>
      </c>
      <c r="D82" s="4" t="inlineStr">
        <is>
          <t xml:space="preserve"> </t>
        </is>
      </c>
    </row>
    <row r="83">
      <c r="A83" s="4" t="inlineStr">
        <is>
          <t>PEO [Member] | Increase based on change in fair value during 2021 of equity awards granted in prior fiscal years that were outstanding and unvested as of 2021 year-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6" t="n">
        <v>277091</v>
      </c>
      <c r="D85" s="4" t="inlineStr">
        <is>
          <t xml:space="preserve"> </t>
        </is>
      </c>
    </row>
    <row r="86">
      <c r="A86" s="4" t="inlineStr">
        <is>
          <t>PEO [Member] | Increase based on fair value of equity awards granted during 2021 that vested during 2021, determined as of vesting dat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6" t="n">
        <v>0</v>
      </c>
      <c r="D88" s="4" t="inlineStr">
        <is>
          <t xml:space="preserve"> </t>
        </is>
      </c>
    </row>
    <row r="89">
      <c r="A89" s="4" t="inlineStr">
        <is>
          <t>PEO [Member] | Increase based on change in fair value of equity awards granted in prior years that vested in 2021, measured from the end of 2020 to the vesting date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6" t="n">
        <v>134203</v>
      </c>
      <c r="D91" s="4" t="inlineStr">
        <is>
          <t xml:space="preserve"> </t>
        </is>
      </c>
    </row>
    <row r="92">
      <c r="A92" s="4" t="inlineStr">
        <is>
          <t>PEO [Member] | Deduction of fair value, measured at end of 2020, of equity awards granted in prior fiscal years that failed to meet applicable vesting conditions in 2021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6" t="n">
        <v>-21197</v>
      </c>
      <c r="D94" s="4" t="inlineStr">
        <is>
          <t xml:space="preserve"> </t>
        </is>
      </c>
    </row>
    <row r="95">
      <c r="A95" s="4" t="inlineStr">
        <is>
          <t>PEO [Member] | Increase for dollar value of distributions paid on equity awards during 2021 prior to the vesting date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6" t="n">
        <v>246934</v>
      </c>
      <c r="D97" s="4" t="inlineStr">
        <is>
          <t xml:space="preserve"> </t>
        </is>
      </c>
    </row>
    <row r="98">
      <c r="A98" s="4" t="inlineStr">
        <is>
          <t>PEO [Member] | Increase based on incremental fair value for any options modified during 2021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6" t="n">
        <v>0</v>
      </c>
      <c r="D100" s="4" t="inlineStr">
        <is>
          <t xml:space="preserve"> </t>
        </is>
      </c>
    </row>
    <row r="101">
      <c r="A101" s="4" t="inlineStr">
        <is>
          <t>PEO [Member] | Increase for fair value of equity awards granted during 2020 that remained unvested as of 2020 year-end, determined as of 2020 year-en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2608426</v>
      </c>
    </row>
    <row r="104">
      <c r="A104" s="4" t="inlineStr">
        <is>
          <t>PEO [Member] | Deduction based on change in fair value during 2020 of equity awards granted in prior fiscal years that were outstanding and unvested as of 2020 year-en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4" t="inlineStr">
        <is>
          <t xml:space="preserve"> </t>
        </is>
      </c>
      <c r="C106" s="4" t="inlineStr">
        <is>
          <t xml:space="preserve"> </t>
        </is>
      </c>
      <c r="D106" s="6" t="n">
        <v>-1033421</v>
      </c>
    </row>
    <row r="107">
      <c r="A107" s="4" t="inlineStr">
        <is>
          <t>PEO [Member] | Increase based on fair value of equity awards granted during 2020 that vested during 2020, determined as of vesting date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4" t="inlineStr">
        <is>
          <t xml:space="preserve"> </t>
        </is>
      </c>
      <c r="C109" s="4" t="inlineStr">
        <is>
          <t xml:space="preserve"> </t>
        </is>
      </c>
      <c r="D109" s="6" t="n">
        <v>682102</v>
      </c>
    </row>
    <row r="110">
      <c r="A110" s="4" t="inlineStr">
        <is>
          <t>PEO [Member] | Deduction based on change in fair value of equity awards granted in prior years that vested in 2020, measured from the end of 2019 to the vesting date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4" t="inlineStr">
        <is>
          <t xml:space="preserve"> </t>
        </is>
      </c>
      <c r="C112" s="4" t="inlineStr">
        <is>
          <t xml:space="preserve"> </t>
        </is>
      </c>
      <c r="D112" s="6" t="n">
        <v>-390786</v>
      </c>
    </row>
    <row r="113">
      <c r="A113" s="4" t="inlineStr">
        <is>
          <t>PEO [Member] | Deduction of fair value, measured at end of 2019, of equity awards granted in prior fiscal years that failed to meet applicable vesting conditions in 2020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4" t="inlineStr">
        <is>
          <t xml:space="preserve"> </t>
        </is>
      </c>
      <c r="C115" s="4" t="inlineStr">
        <is>
          <t xml:space="preserve"> </t>
        </is>
      </c>
      <c r="D115" s="6" t="n">
        <v>0</v>
      </c>
    </row>
    <row r="116">
      <c r="A116" s="4" t="inlineStr">
        <is>
          <t>PEO [Member] | Increase for dollar value of distributions paid on equity awards during 2020 prior to the vesting date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4" t="inlineStr">
        <is>
          <t xml:space="preserve"> </t>
        </is>
      </c>
      <c r="C118" s="4" t="inlineStr">
        <is>
          <t xml:space="preserve"> </t>
        </is>
      </c>
      <c r="D118" s="6" t="n">
        <v>221351</v>
      </c>
    </row>
    <row r="119">
      <c r="A119" s="4" t="inlineStr">
        <is>
          <t>PEO [Member] | Increase based on incremental fair value for any options modified during 2020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4" t="inlineStr">
        <is>
          <t xml:space="preserve"> </t>
        </is>
      </c>
      <c r="C121" s="4" t="inlineStr">
        <is>
          <t xml:space="preserve"> </t>
        </is>
      </c>
      <c r="D121" s="6" t="n">
        <v>0</v>
      </c>
    </row>
    <row r="122">
      <c r="A122" s="4" t="inlineStr">
        <is>
          <t>Non-PEO NEO [Member] | Deduction for change in the actuarial present value reported under the "Change in Pension Value and Nonqualified Deferred Compensation Earnings" column of the SCT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0</v>
      </c>
      <c r="C124" s="6" t="n">
        <v>-56132</v>
      </c>
      <c r="D124" s="6" t="n">
        <v>-156537</v>
      </c>
    </row>
    <row r="125">
      <c r="A125" s="4" t="inlineStr">
        <is>
          <t>Non-PEO NEO [Member] | Increase for Service Cost for Pension Plans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62182</v>
      </c>
      <c r="C127" s="6" t="n">
        <v>48339</v>
      </c>
      <c r="D127" s="6" t="n">
        <v>44259</v>
      </c>
    </row>
    <row r="128">
      <c r="A128" s="4" t="inlineStr">
        <is>
          <t>Non-PEO NEO [Member] | Increase for Prior Service Cost for Pension Plans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0</v>
      </c>
      <c r="C130" s="6" t="n">
        <v>0</v>
      </c>
      <c r="D130" s="6" t="n">
        <v>0</v>
      </c>
    </row>
    <row r="131">
      <c r="A131" s="4" t="inlineStr">
        <is>
          <t>Non-PEO NEO [Member] | Deduction for amounts reported under the "Equity Awards" column of the SCT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635575</v>
      </c>
      <c r="C133" s="6" t="n">
        <v>-598127</v>
      </c>
      <c r="D133" s="6" t="n">
        <v>-591308</v>
      </c>
    </row>
    <row r="134">
      <c r="A134" s="4" t="inlineStr">
        <is>
          <t>Non-PEO NEO [Member] | Increase for fair value of equity awards granted during 2022 that remained unvested as of 2022 year-end, determined as of 2022 year-end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6" t="n">
        <v>632020</v>
      </c>
      <c r="C136" s="4" t="inlineStr">
        <is>
          <t xml:space="preserve"> </t>
        </is>
      </c>
      <c r="D136" s="4" t="inlineStr">
        <is>
          <t xml:space="preserve"> </t>
        </is>
      </c>
    </row>
    <row r="137">
      <c r="A137" s="4" t="inlineStr">
        <is>
          <t>Non-PEO NEO [Member] | Increase based on change in fair value during 2022 of equity awards granted in prior fiscal years that were outstanding and unvested as of 2022 year-end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t>
        </is>
      </c>
      <c r="B139" s="6" t="n">
        <v>7212</v>
      </c>
      <c r="C139" s="4" t="inlineStr">
        <is>
          <t xml:space="preserve"> </t>
        </is>
      </c>
      <c r="D139" s="4" t="inlineStr">
        <is>
          <t xml:space="preserve"> </t>
        </is>
      </c>
    </row>
    <row r="140">
      <c r="A140" s="4" t="inlineStr">
        <is>
          <t>Non-PEO NEO [Member] | Increase based on fair value of equity awards granted during 2022 that vested during 2022, determined as of vesting date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Adjustment to Compensation Amount</t>
        </is>
      </c>
      <c r="B142" s="6" t="n">
        <v>26949</v>
      </c>
      <c r="C142" s="4" t="inlineStr">
        <is>
          <t xml:space="preserve"> </t>
        </is>
      </c>
      <c r="D142" s="4" t="inlineStr">
        <is>
          <t xml:space="preserve"> </t>
        </is>
      </c>
    </row>
    <row r="143">
      <c r="A143" s="4" t="inlineStr">
        <is>
          <t>Non-PEO NEO [Member] | Increase based on change in fair value of equity awards granted in prior years that vested in 2022, measured from the end of 2021 to the vesting date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6" t="n">
        <v>5951</v>
      </c>
      <c r="C145" s="4" t="inlineStr">
        <is>
          <t xml:space="preserve"> </t>
        </is>
      </c>
      <c r="D145" s="4" t="inlineStr">
        <is>
          <t xml:space="preserve"> </t>
        </is>
      </c>
    </row>
    <row r="146">
      <c r="A146" s="4" t="inlineStr">
        <is>
          <t>Non-PEO NEO [Member] | Deduction of fair value, measured at end of 2021, of equity awards granted in prior fiscal years that failed to meet applicable vesting conditions in 2022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6" t="n">
        <v>0</v>
      </c>
      <c r="C148" s="4" t="inlineStr">
        <is>
          <t xml:space="preserve"> </t>
        </is>
      </c>
      <c r="D148" s="4" t="inlineStr">
        <is>
          <t xml:space="preserve"> </t>
        </is>
      </c>
    </row>
    <row r="149">
      <c r="A149" s="4" t="inlineStr">
        <is>
          <t>Non-PEO NEO [Member] | Increase for dollar value of distributions paid on equity awards during 2022 prior to the vesting date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6" t="n">
        <v>77506</v>
      </c>
      <c r="C151" s="4" t="inlineStr">
        <is>
          <t xml:space="preserve"> </t>
        </is>
      </c>
      <c r="D151" s="4" t="inlineStr">
        <is>
          <t xml:space="preserve"> </t>
        </is>
      </c>
    </row>
    <row r="152">
      <c r="A152" s="4" t="inlineStr">
        <is>
          <t>Non-PEO NEO [Member] | Increase based on incremental fair value for any options modified during 2022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5" t="n">
        <v>0</v>
      </c>
      <c r="C154" s="4" t="inlineStr">
        <is>
          <t xml:space="preserve"> </t>
        </is>
      </c>
      <c r="D154" s="4" t="inlineStr">
        <is>
          <t xml:space="preserve"> </t>
        </is>
      </c>
    </row>
    <row r="155">
      <c r="A155" s="4" t="inlineStr">
        <is>
          <t>Non-PEO NEO [Member] | Increase for fair value of equity awards granted during 2021 that remained unvested as of 2021 year-end, determined as of 2021 year-end [Member]</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4" t="inlineStr">
        <is>
          <t xml:space="preserve"> </t>
        </is>
      </c>
      <c r="C157" s="6" t="n">
        <v>585242</v>
      </c>
      <c r="D157" s="4" t="inlineStr">
        <is>
          <t xml:space="preserve"> </t>
        </is>
      </c>
    </row>
    <row r="158">
      <c r="A158" s="4" t="inlineStr">
        <is>
          <t>Non-PEO NEO [Member] | Increase based on change in fair value during 2021 of equity awards granted in prior fiscal years that were outstanding and unvested as of 2021 year-end [Member]</t>
        </is>
      </c>
      <c r="B158" s="4" t="inlineStr">
        <is>
          <t xml:space="preserve"> </t>
        </is>
      </c>
      <c r="C158" s="4" t="inlineStr">
        <is>
          <t xml:space="preserve"> </t>
        </is>
      </c>
      <c r="D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row>
    <row r="160">
      <c r="A160" s="4" t="inlineStr">
        <is>
          <t>Adjustment to Compensation Amount</t>
        </is>
      </c>
      <c r="B160" s="4" t="inlineStr">
        <is>
          <t xml:space="preserve"> </t>
        </is>
      </c>
      <c r="C160" s="6" t="n">
        <v>72643</v>
      </c>
      <c r="D160" s="4" t="inlineStr">
        <is>
          <t xml:space="preserve"> </t>
        </is>
      </c>
    </row>
    <row r="161">
      <c r="A161" s="4" t="inlineStr">
        <is>
          <t>Non-PEO NEO [Member] | Increase based on fair value of equity awards granted during 2021 that vested during 2021, determined as of vesting date [Member]</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4" t="inlineStr">
        <is>
          <t xml:space="preserve"> </t>
        </is>
      </c>
      <c r="C163" s="6" t="n">
        <v>0</v>
      </c>
      <c r="D163" s="4" t="inlineStr">
        <is>
          <t xml:space="preserve"> </t>
        </is>
      </c>
    </row>
    <row r="164">
      <c r="A164" s="4" t="inlineStr">
        <is>
          <t>Non-PEO NEO [Member] | Increase based on change in fair value of equity awards granted in prior years that vested in 2021, measured from the end of 2020 to the vesting date [Member]</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4" t="inlineStr">
        <is>
          <t xml:space="preserve"> </t>
        </is>
      </c>
      <c r="C166" s="6" t="n">
        <v>37585</v>
      </c>
      <c r="D166" s="4" t="inlineStr">
        <is>
          <t xml:space="preserve"> </t>
        </is>
      </c>
    </row>
    <row r="167">
      <c r="A167" s="4" t="inlineStr">
        <is>
          <t>Non-PEO NEO [Member] | Deduction of fair value, measured at end of 2020, of equity awards granted in prior fiscal years that failed to meet applicable vesting conditions in 2021 [Member]</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4" t="inlineStr">
        <is>
          <t xml:space="preserve"> </t>
        </is>
      </c>
      <c r="C169" s="6" t="n">
        <v>-6676</v>
      </c>
      <c r="D169" s="4" t="inlineStr">
        <is>
          <t xml:space="preserve"> </t>
        </is>
      </c>
    </row>
    <row r="170">
      <c r="A170" s="4" t="inlineStr">
        <is>
          <t>Non-PEO NEO [Member] | Increase for dollar value of distributions paid on equity awards during 2021 prior to the vesting date [Member]</t>
        </is>
      </c>
      <c r="B170" s="4" t="inlineStr">
        <is>
          <t xml:space="preserve"> </t>
        </is>
      </c>
      <c r="C170" s="4" t="inlineStr">
        <is>
          <t xml:space="preserve"> </t>
        </is>
      </c>
      <c r="D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row>
    <row r="172">
      <c r="A172" s="4" t="inlineStr">
        <is>
          <t>Adjustment to Compensation Amount</t>
        </is>
      </c>
      <c r="B172" s="4" t="inlineStr">
        <is>
          <t xml:space="preserve"> </t>
        </is>
      </c>
      <c r="C172" s="6" t="n">
        <v>66245</v>
      </c>
      <c r="D172" s="4" t="inlineStr">
        <is>
          <t xml:space="preserve"> </t>
        </is>
      </c>
    </row>
    <row r="173">
      <c r="A173" s="4" t="inlineStr">
        <is>
          <t>Non-PEO NEO [Member] | Increase based on incremental fair value for any options modified during 2021 [Member]</t>
        </is>
      </c>
      <c r="B173" s="4" t="inlineStr">
        <is>
          <t xml:space="preserve"> </t>
        </is>
      </c>
      <c r="C173" s="4" t="inlineStr">
        <is>
          <t xml:space="preserve"> </t>
        </is>
      </c>
      <c r="D173" s="4" t="inlineStr">
        <is>
          <t xml:space="preserve"> </t>
        </is>
      </c>
    </row>
    <row r="174">
      <c r="A174" s="3" t="inlineStr">
        <is>
          <t>Pay vs Performance Disclosure [Table]</t>
        </is>
      </c>
      <c r="B174" s="4" t="inlineStr">
        <is>
          <t xml:space="preserve"> </t>
        </is>
      </c>
      <c r="C174" s="4" t="inlineStr">
        <is>
          <t xml:space="preserve"> </t>
        </is>
      </c>
      <c r="D174" s="4" t="inlineStr">
        <is>
          <t xml:space="preserve"> </t>
        </is>
      </c>
    </row>
    <row r="175">
      <c r="A175" s="4" t="inlineStr">
        <is>
          <t>Adjustment to Compensation Amount</t>
        </is>
      </c>
      <c r="B175" s="4" t="inlineStr">
        <is>
          <t xml:space="preserve"> </t>
        </is>
      </c>
      <c r="C175" s="5" t="n">
        <v>0</v>
      </c>
      <c r="D175" s="4" t="inlineStr">
        <is>
          <t xml:space="preserve"> </t>
        </is>
      </c>
    </row>
    <row r="176">
      <c r="A176" s="4" t="inlineStr">
        <is>
          <t>Non-PEO NEO [Member] | Increase for fair value of equity awards granted during 2020 that remained unvested as of 2020 year-end, determined as of 2020 year-end [Member]</t>
        </is>
      </c>
      <c r="B176" s="4" t="inlineStr">
        <is>
          <t xml:space="preserve"> </t>
        </is>
      </c>
      <c r="C176" s="4" t="inlineStr">
        <is>
          <t xml:space="preserve"> </t>
        </is>
      </c>
      <c r="D176" s="4" t="inlineStr">
        <is>
          <t xml:space="preserve"> </t>
        </is>
      </c>
    </row>
    <row r="177">
      <c r="A177" s="3" t="inlineStr">
        <is>
          <t>Pay vs Performance Disclosure [Table]</t>
        </is>
      </c>
      <c r="B177" s="4" t="inlineStr">
        <is>
          <t xml:space="preserve"> </t>
        </is>
      </c>
      <c r="C177" s="4" t="inlineStr">
        <is>
          <t xml:space="preserve"> </t>
        </is>
      </c>
      <c r="D177" s="4" t="inlineStr">
        <is>
          <t xml:space="preserve"> </t>
        </is>
      </c>
    </row>
    <row r="178">
      <c r="A178" s="4" t="inlineStr">
        <is>
          <t>Adjustment to Compensation Amount</t>
        </is>
      </c>
      <c r="B178" s="4" t="inlineStr">
        <is>
          <t xml:space="preserve"> </t>
        </is>
      </c>
      <c r="C178" s="4" t="inlineStr">
        <is>
          <t xml:space="preserve"> </t>
        </is>
      </c>
      <c r="D178" s="6" t="n">
        <v>695445</v>
      </c>
    </row>
    <row r="179">
      <c r="A179" s="4" t="inlineStr">
        <is>
          <t>Non-PEO NEO [Member] | Deduction based on change in fair value during 2020 of equity awards granted in prior fiscal years that were outstanding and unvested as of 2020 year-end [Member]</t>
        </is>
      </c>
      <c r="B179" s="4" t="inlineStr">
        <is>
          <t xml:space="preserve"> </t>
        </is>
      </c>
      <c r="C179" s="4" t="inlineStr">
        <is>
          <t xml:space="preserve"> </t>
        </is>
      </c>
      <c r="D179" s="4" t="inlineStr">
        <is>
          <t xml:space="preserve"> </t>
        </is>
      </c>
    </row>
    <row r="180">
      <c r="A180" s="3" t="inlineStr">
        <is>
          <t>Pay vs Performance Disclosure [Table]</t>
        </is>
      </c>
      <c r="B180" s="4" t="inlineStr">
        <is>
          <t xml:space="preserve"> </t>
        </is>
      </c>
      <c r="C180" s="4" t="inlineStr">
        <is>
          <t xml:space="preserve"> </t>
        </is>
      </c>
      <c r="D180" s="4" t="inlineStr">
        <is>
          <t xml:space="preserve"> </t>
        </is>
      </c>
    </row>
    <row r="181">
      <c r="A181" s="4" t="inlineStr">
        <is>
          <t>Adjustment to Compensation Amount</t>
        </is>
      </c>
      <c r="B181" s="4" t="inlineStr">
        <is>
          <t xml:space="preserve"> </t>
        </is>
      </c>
      <c r="C181" s="4" t="inlineStr">
        <is>
          <t xml:space="preserve"> </t>
        </is>
      </c>
      <c r="D181" s="6" t="n">
        <v>-283094</v>
      </c>
    </row>
    <row r="182">
      <c r="A182" s="4" t="inlineStr">
        <is>
          <t>Non-PEO NEO [Member] | Increase based on fair value of equity awards granted during 2020 that vested during 2020, determined as of vesting date [Member]</t>
        </is>
      </c>
      <c r="B182" s="4" t="inlineStr">
        <is>
          <t xml:space="preserve"> </t>
        </is>
      </c>
      <c r="C182" s="4" t="inlineStr">
        <is>
          <t xml:space="preserve"> </t>
        </is>
      </c>
      <c r="D182" s="4" t="inlineStr">
        <is>
          <t xml:space="preserve"> </t>
        </is>
      </c>
    </row>
    <row r="183">
      <c r="A183" s="3" t="inlineStr">
        <is>
          <t>Pay vs Performance Disclosure [Table]</t>
        </is>
      </c>
      <c r="B183" s="4" t="inlineStr">
        <is>
          <t xml:space="preserve"> </t>
        </is>
      </c>
      <c r="C183" s="4" t="inlineStr">
        <is>
          <t xml:space="preserve"> </t>
        </is>
      </c>
      <c r="D183" s="4" t="inlineStr">
        <is>
          <t xml:space="preserve"> </t>
        </is>
      </c>
    </row>
    <row r="184">
      <c r="A184" s="4" t="inlineStr">
        <is>
          <t>Adjustment to Compensation Amount</t>
        </is>
      </c>
      <c r="B184" s="4" t="inlineStr">
        <is>
          <t xml:space="preserve"> </t>
        </is>
      </c>
      <c r="C184" s="4" t="inlineStr">
        <is>
          <t xml:space="preserve"> </t>
        </is>
      </c>
      <c r="D184" s="6" t="n">
        <v>219896</v>
      </c>
    </row>
    <row r="185">
      <c r="A185" s="4" t="inlineStr">
        <is>
          <t>Non-PEO NEO [Member] | Deduction based on change in fair value of equity awards granted in prior years that vested in 2020, measured from the end of 2019 to the vesting date [Member]</t>
        </is>
      </c>
      <c r="B185" s="4" t="inlineStr">
        <is>
          <t xml:space="preserve"> </t>
        </is>
      </c>
      <c r="C185" s="4" t="inlineStr">
        <is>
          <t xml:space="preserve"> </t>
        </is>
      </c>
      <c r="D185" s="4" t="inlineStr">
        <is>
          <t xml:space="preserve"> </t>
        </is>
      </c>
    </row>
    <row r="186">
      <c r="A186" s="3" t="inlineStr">
        <is>
          <t>Pay vs Performance Disclosure [Table]</t>
        </is>
      </c>
      <c r="B186" s="4" t="inlineStr">
        <is>
          <t xml:space="preserve"> </t>
        </is>
      </c>
      <c r="C186" s="4" t="inlineStr">
        <is>
          <t xml:space="preserve"> </t>
        </is>
      </c>
      <c r="D186" s="4" t="inlineStr">
        <is>
          <t xml:space="preserve"> </t>
        </is>
      </c>
    </row>
    <row r="187">
      <c r="A187" s="4" t="inlineStr">
        <is>
          <t>Adjustment to Compensation Amount</t>
        </is>
      </c>
      <c r="B187" s="4" t="inlineStr">
        <is>
          <t xml:space="preserve"> </t>
        </is>
      </c>
      <c r="C187" s="4" t="inlineStr">
        <is>
          <t xml:space="preserve"> </t>
        </is>
      </c>
      <c r="D187" s="6" t="n">
        <v>-115240</v>
      </c>
    </row>
    <row r="188">
      <c r="A188" s="4" t="inlineStr">
        <is>
          <t>Non-PEO NEO [Member] | Deduction of fair value, measured at end of 2019, of equity awards granted in prior fiscal years that failed to meet applicable vesting conditions in 2020 [Member]</t>
        </is>
      </c>
      <c r="B188" s="4" t="inlineStr">
        <is>
          <t xml:space="preserve"> </t>
        </is>
      </c>
      <c r="C188" s="4" t="inlineStr">
        <is>
          <t xml:space="preserve"> </t>
        </is>
      </c>
      <c r="D188" s="4" t="inlineStr">
        <is>
          <t xml:space="preserve"> </t>
        </is>
      </c>
    </row>
    <row r="189">
      <c r="A189" s="3" t="inlineStr">
        <is>
          <t>Pay vs Performance Disclosure [Table]</t>
        </is>
      </c>
      <c r="B189" s="4" t="inlineStr">
        <is>
          <t xml:space="preserve"> </t>
        </is>
      </c>
      <c r="C189" s="4" t="inlineStr">
        <is>
          <t xml:space="preserve"> </t>
        </is>
      </c>
      <c r="D189" s="4" t="inlineStr">
        <is>
          <t xml:space="preserve"> </t>
        </is>
      </c>
    </row>
    <row r="190">
      <c r="A190" s="4" t="inlineStr">
        <is>
          <t>Adjustment to Compensation Amount</t>
        </is>
      </c>
      <c r="B190" s="4" t="inlineStr">
        <is>
          <t xml:space="preserve"> </t>
        </is>
      </c>
      <c r="C190" s="4" t="inlineStr">
        <is>
          <t xml:space="preserve"> </t>
        </is>
      </c>
      <c r="D190" s="6" t="n">
        <v>0</v>
      </c>
    </row>
    <row r="191">
      <c r="A191" s="4" t="inlineStr">
        <is>
          <t>Non-PEO NEO [Member] | Increase for dollar value of distributions paid on equity awards during 2020 prior to the vesting date [Member]</t>
        </is>
      </c>
      <c r="B191" s="4" t="inlineStr">
        <is>
          <t xml:space="preserve"> </t>
        </is>
      </c>
      <c r="C191" s="4" t="inlineStr">
        <is>
          <t xml:space="preserve"> </t>
        </is>
      </c>
      <c r="D191" s="4" t="inlineStr">
        <is>
          <t xml:space="preserve"> </t>
        </is>
      </c>
    </row>
    <row r="192">
      <c r="A192" s="3" t="inlineStr">
        <is>
          <t>Pay vs Performance Disclosure [Table]</t>
        </is>
      </c>
      <c r="B192" s="4" t="inlineStr">
        <is>
          <t xml:space="preserve"> </t>
        </is>
      </c>
      <c r="C192" s="4" t="inlineStr">
        <is>
          <t xml:space="preserve"> </t>
        </is>
      </c>
      <c r="D192" s="4" t="inlineStr">
        <is>
          <t xml:space="preserve"> </t>
        </is>
      </c>
    </row>
    <row r="193">
      <c r="A193" s="4" t="inlineStr">
        <is>
          <t>Adjustment to Compensation Amount</t>
        </is>
      </c>
      <c r="B193" s="4" t="inlineStr">
        <is>
          <t xml:space="preserve"> </t>
        </is>
      </c>
      <c r="C193" s="4" t="inlineStr">
        <is>
          <t xml:space="preserve"> </t>
        </is>
      </c>
      <c r="D193" s="6" t="n">
        <v>62077</v>
      </c>
    </row>
    <row r="194">
      <c r="A194" s="4" t="inlineStr">
        <is>
          <t>Non-PEO NEO [Member] | Increase based on incremental fair value for any options modified during 2020 [Member]</t>
        </is>
      </c>
      <c r="B194" s="4" t="inlineStr">
        <is>
          <t xml:space="preserve"> </t>
        </is>
      </c>
      <c r="C194" s="4" t="inlineStr">
        <is>
          <t xml:space="preserve"> </t>
        </is>
      </c>
      <c r="D194" s="4" t="inlineStr">
        <is>
          <t xml:space="preserve"> </t>
        </is>
      </c>
    </row>
    <row r="195">
      <c r="A195" s="3" t="inlineStr">
        <is>
          <t>Pay vs Performance Disclosure [Table]</t>
        </is>
      </c>
      <c r="B195" s="4" t="inlineStr">
        <is>
          <t xml:space="preserve"> </t>
        </is>
      </c>
      <c r="C195" s="4" t="inlineStr">
        <is>
          <t xml:space="preserve"> </t>
        </is>
      </c>
      <c r="D195" s="4" t="inlineStr">
        <is>
          <t xml:space="preserve"> </t>
        </is>
      </c>
    </row>
    <row r="196">
      <c r="A196" s="4" t="inlineStr">
        <is>
          <t>Adjustment to Compensation Amount</t>
        </is>
      </c>
      <c r="B196" s="4" t="inlineStr">
        <is>
          <t xml:space="preserve"> </t>
        </is>
      </c>
      <c r="C196" s="4" t="inlineStr">
        <is>
          <t xml:space="preserve"> </t>
        </is>
      </c>
      <c r="D1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5:25:25Z</dcterms:created>
  <dcterms:modified xmlns:dcterms="http://purl.org/dc/terms/" xmlns:xsi="http://www.w3.org/2001/XMLSchema-instance" xsi:type="dcterms:W3CDTF">2023-03-09T15:25:25Z</dcterms:modified>
</cp:coreProperties>
</file>